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VANECK VECTORS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
		2021</t>
        </is>
      </c>
    </row>
    <row r="9">
      <c r="A9" s="4" t="inlineStr">
        <is>
          <t>Document Effective Date</t>
        </is>
      </c>
      <c r="B9" s="4" t="inlineStr">
        <is>
          <t>dei_DocumentEffectiveDate</t>
        </is>
      </c>
      <c r="C9" s="4" t="inlineStr">
        <is>
          <t>Apr. 9,
		2021</t>
        </is>
      </c>
    </row>
    <row r="10">
      <c r="A10" s="4" t="inlineStr">
        <is>
          <t>Prospectus Date</t>
        </is>
      </c>
      <c r="B10" s="4" t="inlineStr">
        <is>
          <t>rr_ProspectusDate</t>
        </is>
      </c>
      <c r="C10" s="4" t="inlineStr">
        <is>
          <t>Apr. 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09, 2021</t>
        </is>
      </c>
    </row>
    <row r="2">
      <c r="A2" s="4" t="inlineStr">
        <is>
          <t>VanEck Vectors Digital Assets Equity ETF</t>
        </is>
      </c>
    </row>
    <row r="3">
      <c r="A3" s="4" t="inlineStr">
        <is>
          <t>VanEck Vectors® Digital Transformation ETF</t>
        </is>
      </c>
    </row>
    <row r="4">
      <c r="A4" s="4" t="inlineStr">
        <is>
          <t>INVESTMENT OBJECTIVE</t>
        </is>
      </c>
    </row>
    <row r="5">
      <c r="A5" s="4" t="inlineStr">
        <is>
          <t>VanEck Vectors ® Digital Transformation ETF (the “Fund”) seeks to track as closely as possible, before fees and expenses, the price and yield performance of the MVIS ® Global Digital Assets Equity Index (the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Management Fee 0.65 % Other Expenses (a) (b) 0.00 % Total Annual Fund Operating Expenses (b) 0.65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5">
      <c r="A15" s="4" t="inlineStr">
        <is>
          <t xml:space="preserve">YEAR EXPENSES 1 $66 3 $208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is>
      </c>
    </row>
    <row r="18">
      <c r="A18" s="4" t="inlineStr">
        <is>
          <t>PRINCIPAL INVESTMENT STRATEGIES</t>
        </is>
      </c>
    </row>
    <row r="19">
      <c r="A19" s="4" t="inlineStr">
        <is>
          <t>The Fund normally invests at least 80% of its total assets in securities of Digital Transformation Companies. The Index is a global index that tracks the performance of Digital Transformation Companies. “Digital Transformation Companies” are companies (i) that operate digital asset exchanges, operate payment gateways (i.e., a merchant service that authorizes direct payments processing for businesses), engage in and/or assist with the digital asset mining operations, provide software services, equipment and technology or services to digital asset operations, operate digital asset infrastructure businesses, or facilitate commerce with the use of digital assets (these items are collectively referred to herein as “digital asset projects”) and/or (ii) that own a material amount of digital assets or otherwise generate revenues related to digital asset projects. The Fund will not invest in digital assets (including cryptocurrencies) (i) directly or (ii) indirectly through the use of digital asset derivatives. The Fund also will not invest in initial coin offerings. Therefore the Fund is not expected to track the price movement of any digital asset. The Fund may, however, have indirect exposure to digital assets by virtue of its investments in Digital Transformation Companies that use one or more digital assets as part of their business activities or that hold digital assets as proprietary investments. To be initially eligible for inclusion in the Index, a company must (i) generate at least 50% of its revenues from digital asset projects; (ii) generate at least 50% of its revenues from projects that, when developed, have the potential to generate at least 50% of their revenues from digital assets or digital asset projects; and/or (iii) have at least 50% of its assets invested in direct digital asset holdings or digital asset projects. Companies that are current components of the Index must generate at least 25% of their revenues from digital assets projects and/or have at least 25% of their assets invested in direct digital asset holdings or digital asset projects in order to remain in the Index. Semiconductor and online money transfer companies that do not meet the above criteria may be added to the Index to reach a component number of 25, subject to a market capitalization screen. The Index currently includes a minimum of 20 Index components and has an expected range of between 25 to 30 Index components. “Digital assets” are assets issued and transferred using distributed ledger or blockchain technology. As used herein, “digital assets” refers to all digital assets, including both digital asset securities (i.e., digital assets that are securities under U.S. securities laws) and cryptocurrencies. Many digital assets and, consequently, many Digital Transformation Companies, rely on "blockchain" technologies. A “blockchain” is a peer-to-peer shared, distributed ledger that facilitates the process of recording transactions and tracking assets in a business network. A blockchain stores transaction data in "blocks" that are linked together to form a "chain." As the number of transactions grow, so does the blockchain. Blocks record and confirm the time and sequence of transactions, which are then logged into the blockchain, within a discrete network governed by rules agreed on by the network participants. Although initially associated with digital commodities, it can be used to track tangible, intangible and digital assets and companies in all business sectors. Digital Transformation Companies may include small- and medium-capitalization companies and foreign and emerging market issuers, and the Fund may invest in depositary receipts and securities denominated in foreign currencies. As of March 31, 2021, the Index included 25 securities of companies with a market capitalization range of between approximately $213.8 million and $613.4 billion and a weighted average market capitalization of $63.1 billion. These amounts are subject to change. As of March 31, 2021, a significant portion of the Fund’s assets is expected to be invested in Canadian issuers. The Fund’s 80% investment policy is non-fundamental and may be changed without shareholder approval upon 60 days’ prior written notice to shareholders. The Index is published by MV Index Solutions GmbH (the “Index Provider” or “MVIS”), which is a wholly owned subsidiary of the Adviser. The Index is reconstituted and rebalanced quarterly. The Fund, using a “passive” or indexing investment approach, attempts to approximate the investment performance of the Index by investing in a portfolio of securities that generally replicates the Index. Unlike many investment companies that try to “beat” the performance of a benchmark index, the Fund does not try to “beat” the Index and does not seek temporary defensive positions that are inconsistent with its investment objective of seeking to track the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Index concentrates in an industry or group of industries. As of March 31, 2021, each of the information technology sector and the financials sector represented a significant portion of the Index.</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Digital Transformation Companies. The technology relating to digital assets, including blockchain, is new and developing and the risks associated with digital assets may not fully emerge until the technology is widely used. Digital asset technologies are used by companies to optimize their business practices, whether by using the technology within their business or operating business lines involved in the operation of the technology. The cryptographic keys necessary to transact a digital asset may be subject to theft, loss, or destruction, which could adversely affect a company’s business or operations if it were dependent on the digital asset. Competing platforms and technologies may be developed such that consumers or investors use an alternative to digital assets. Currently, there are relatively few companies for which digital assets represents an attributable and significant revenue stream. Ther efore, the values of the companies included in the Index may not be a reflection of their connection to digital assets, but may be based on other business operations. In addition, these companies may engage in other lines of business unrelated to digital assets and these lines of business could adversely affect their operating results. These companies also may not be able to develop digital asset technology applications or may not be able to capitalize on those applications. Digital asset technologies also may never be fully implemented, which could adversely affect an investment in the Fund. Companies that use digital asset technologies may be subject to cybersecurity risk. In addition, certain features of digital asset technologies, such as decentralization, open source protocol, and reliance on peer-to-peer connectivity, may increase the risk of fraud or cyber-attack by potentially reducing the likelihood of a coordinated response. A significant disruption of Internet connectivity affecting large numbers of users or geographic areas could impede the functionality of digital asset technologies and adversely affect companies included in the Index. Digital Transformation Companies may be subject to the risks posed by conflicting intellectual property claims, which may reduce confidence in the viability of a digital asset. There may be risks posed by the lack of regulation for digital assets and any future regulatory developments could affect the viability and expansion of the use of digital assets. Because digital asset platforms may operate across many national boundaries and regulatory jurisdictions, it is possible that digital asset platforms may be subject to widespread and inconsistent regulation. Digital asset systems built using third party products may be subject to technical defects or vulnerabilities beyond a company’s control. Because many digital assets do not have a standardized exchange, like a stock market, there is less liquidity for such assets and greater possibility of volatility, fraud or manipulation. Certain of the Fund’s investments, including investments in companies that hold material amounts of digital assets, may be subject to the risks associated with investing in digital assets, including cryptocurrencies and crypto tokens. Such companies may be subject to the risk that: the technology that facilitates the transfer of a digital asset could fail; the decentralized, open source protocol of the applicable blockchain network could be affected by Internet connectivity disruptions, fraud, consensus failures or cybersecurity attacks; such network may not be adequately maintained by its participants; because digital assets are a new technological innovation with a limited history, they are highly speculative assets and may experience extreme price volatility; future regulatory actions or policies may limit the ability to sell, exchange or use a digital asset; the price of a digital asset may be impacted by the transactions of a small number of holders of such digital asset; and that a digital asset will decline in popularity, acceptance or use, thereby impairing its price. Special Risk Considerations of Investing in Canadian Issuers. Investments in securities of Canadian issuers, including issuers located outside of Canada that generate significant revenue from Canada, involve risks and special considerations not typically associated with investments in the U.S. securities market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Additionally, the Canadian economy is heavily dependent on relationships with certain key trading partners including the United States, countries in the European Union and China. Because the United States is Canada’s largest trading partner and foreign investor, the Canadian economy is dependent on and may be significantly affected by the U.S. economy. Reduction in spending on Canadian products and services or changes in the U.S. economy may adversely impact the Canadian economy. Trade agreements may further increase Canada’s dependency on the U.S. economy, and uncertainty as to future trade agreements may cause a decline in the value of the Fund’s Shares. Past periodic demands by the Province of Quebec for sovereignty have significantly affected equity valuations and foreign currency movements in the Canadian market and such demands may have this effect in the future. In addition, certain sectors of Canada’s economy may be subject to foreign ownership limitations. This may negatively impact the Fund’s ability to invest in Canadian issuers and to track the Index.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Investing in the Financials Sector. The Fund will be sensitive to, and its performance may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Information Technology Sector. The Fund will be sensitive to,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Index for a number of reasons. For example, the Fund incurs a number of operating expenses, including taxes, not applicable to the Index and incurs costs associated with buying and selling securities, especially when rebalancing the Fund’s securities holdings to reflect changes in the composition of the Index, or (to the extent the Fund effects creations and redemptions for cash) raising cash to meet redemptions or deploying cash in connection with newly created Creation Units, which are not factored into the return of the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Index. Errors in the Index data, the Index computations and/or the construction of the Index in accordance with its methodology may occur from time to time and may not be identified and corrected by the Index provider for a period of time or at all, which may have an adverse impact on the Fund and its shareholders. Shareholders should understand that any gains from the Index provider’s errors will be kept by the Fund and its shareholders and any losses or costs resulting from the Index provider’s errors will be borne by the Fund and its shareholders. When the Index is rebalanced and the Fund in turn rebalances its portfolio to attempt to increase the correlation between the Fund’s portfolio and the Index, any transaction costs and market exposure arising from such portfolio rebalancing will be borne directly by the Fund and its shareholders. Apart from scheduled rebalances, the Index provider or its agents may carry out additional ad hoc rebalances to the Index. Therefore, errors and additional ad hoc rebalances carried out by the Index provider or its agents to the Index may increase the costs to and the tracking error risk of the Fund. In addition, the Fund may not invest in certain securities included in the Index, or invest in them in the exact proportions in which they are represented in the Index. The Fund’s performance may also deviate from the return of the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ex is based on securities’ closing prices ( i.e. , the value of the Index is not based on fair value prices), the Fund’s ability to track the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Index. In light of the factors discussed above, the Fund’s return may deviate significantly from the return of the Index. Changes to the composition of the Index in connection with a rebalancing or reconstitution of the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Absence of Prior Active Market. The Fund is a newly organized series of an investment company and thus has no operating history. While the Fund’s Shares are expected to be listed on the Exchange, there can be no assurance that active trading markets for the Shares will develop or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Additionally, unusual market conditions may cause the Index provider to postpone a scheduled rebalance or reconstitution, which could cause th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Index is comprised of securities of a limited number of companies. Concentration Risk. The Fund’s assets may be concentrated in a particular sector or sectors or industry or group of industries to the extent th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The Fund has not yet commenced operations and therefore does not have a performance history. Once available, the Fund’s performance information will be accessible on the Fund’s website at www.vaneck.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Digital Assets Equity ETF</t>
        </is>
      </c>
    </row>
    <row r="3">
      <c r="A3" s="3" t="inlineStr">
        <is>
          <t>Prospectus [Line Items]</t>
        </is>
      </c>
      <c r="B3" s="4" t="inlineStr">
        <is>
          <t>rr_ProspectusLineItems</t>
        </is>
      </c>
    </row>
    <row r="4">
      <c r="A4" s="4" t="inlineStr">
        <is>
          <t>Risk/Return [Heading]</t>
        </is>
      </c>
      <c r="B4" s="4" t="inlineStr">
        <is>
          <t>rr_RiskReturnHeading</t>
        </is>
      </c>
      <c r="C4" s="4" t="inlineStr">
        <is>
          <t>VanEck Vectors® Digital Transformation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Vectors ® Digital Transformation ETF (the “Fund”) seeks to track as closely as possible, before fees and expenses, the price and yield performance of the MVIS ® Global Digital Assets Equity Index (the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Other Expenses, New Fund, Based on Estimates [Text]</t>
        </is>
      </c>
      <c r="B15" s="4" t="inlineStr">
        <is>
          <t>rr_OtherExpensesNewFundBasedOnEstimates</t>
        </is>
      </c>
      <c r="C15" s="4" t="inlineStr">
        <is>
          <t>“Other Expenses” are based on estimated amounts for the current fiscal year.</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is example does not take into account brokerage commissions that you pay when purchasing or selling Shares of the Fund.</t>
        </is>
      </c>
    </row>
    <row r="18">
      <c r="A18" s="4" t="inlineStr">
        <is>
          <t>Expense Example by, Year, Caption [Text]</t>
        </is>
      </c>
      <c r="B18" s="4" t="inlineStr">
        <is>
          <t>rr_ExpenseExampleByYearCaption</t>
        </is>
      </c>
      <c r="C18"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normally invests at least 80% of its total assets in securities of Digital Transformation Companies. The Index is a global index that tracks the performance of Digital Transformation Companies. “Digital Transformation Companies” are companies (i) that operate digital asset exchanges, operate payment gateways (i.e., a merchant service that authorizes direct payments processing for businesses), engage in and/or assist with the digital asset mining operations, provide software services, equipment and technology or services to digital asset operations, operate digital asset infrastructure businesses, or facilitate commerce with the use of digital assets (these items are collectively referred to herein as “digital asset projects”) and/or (ii) that own a material amount of digital assets or otherwise generate revenues related to digital asset projects. The Fund will not invest in digital assets (including cryptocurrencies) (i) directly or (ii) indirectly through the use of digital asset derivatives. The Fund also will not invest in initial coin offerings. Therefore the Fund is not expected to track the price movement of any digital asset. The Fund may, however, have indirect exposure to digital assets by virtue of its investments in Digital Transformation Companies that use one or more digital assets as part of their business activities or that hold digital assets as proprietary investments. To be initially eligible for inclusion in the Index, a company must (i) generate at least 50% of its revenues from digital asset projects; (ii) generate at least 50% of its revenues from projects that, when developed, have the potential to generate at least 50% of their revenues from digital assets or digital asset projects; and/or (iii) have at least 50% of its assets invested in direct digital asset holdings or digital asset projects. Companies that are current components of the Index must generate at least 25% of their revenues from digital assets projects and/or have at least 25% of their assets invested in direct digital asset holdings or digital asset projects in order to remain in the Index. Semiconductor and online money transfer companies that do not meet the above criteria may be added to the Index to reach a component number of 25, subject to a market capitalization screen. The Index currently includes a minimum of 20 Index components and has an expected range of between 25 to 30 Index components. “Digital assets” are assets issued and transferred using distributed ledger or blockchain technology. As used herein, “digital assets” refers to all digital assets, including both digital asset securities (i.e., digital assets that are securities under U.S. securities laws) and cryptocurrencies. Many digital assets and, consequently, many Digital Transformation Companies, rely on "blockchain" technologies. A “blockchain” is a peer-to-peer shared, distributed ledger that facilitates the process of recording transactions and tracking assets in a business network. A blockchain stores transaction data in "blocks" that are linked together to form a "chain." As the number of transactions grow, so does the blockchain. Blocks record and confirm the time and sequence of transactions, which are then logged into the blockchain, within a discrete network governed by rules agreed on by the network participants. Although initially associated with digital commodities, it can be used to track tangible, intangible and digital assets and companies in all business sectors. Digital Transformation Companies may include small- and medium-capitalization companies and foreign and emerging market issuers, and the Fund may invest in depositary receipts and securities denominated in foreign currencies. As of March 31, 2021, the Index included 25 securities of companies with a market capitalization range of between approximately $213.8 million and $613.4 billion and a weighted average market capitalization of $63.1 billion. These amounts are subject to change. As of March 31, 2021, a significant portion of the Fund’s assets is expected to be invested in Canadian issuers. The Fund’s 80% investment policy is non-fundamental and may be changed without shareholder approval upon 60 days’ prior written notice to shareholders. The Index is published by MV Index Solutions GmbH (the “Index Provider” or “MVIS”), which is a wholly owned subsidiary of the Adviser. The Index is reconstituted and rebalanced quarterly. The Fund, using a “passive” or indexing investment approach, attempts to approximate the investment performance of the Index by investing in a portfolio of securities that generally replicates the Index. Unlike many investment companies that try to “beat” the performance of a benchmark index, the Fund does not try to “beat” the Index and does not seek temporary defensive positions that are inconsistent with its investment objective of seeking to track the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Index concentrates in an industry or group of industries. As of March 31, 2021, each of the information technology sector and the financials sector represented a significant portion of the Index.</t>
        </is>
      </c>
    </row>
    <row r="21">
      <c r="A21" s="4" t="inlineStr">
        <is>
          <t>Strategy Portfolio Concentration [Text]</t>
        </is>
      </c>
      <c r="B21" s="4" t="inlineStr">
        <is>
          <t>rr_StrategyPortfolioConcentration</t>
        </is>
      </c>
      <c r="C21" s="4" t="inlineStr">
        <is>
          <t>The Fund may concentrate its investments in a particular industry or group of industries to the extent that the Index concentrates in an industry or group of industries. As of March 31, 2021, each of the information technology sector and the financials sector represented a significant portion of the Index.</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Digital Transformation Companies. The technology relating to digital assets, including blockchain, is new and developing and the risks associated with digital assets may not fully emerge until the technology is widely used. Digital asset technologies are used by companies to optimize their business practices, whether by using the technology within their business or operating business lines involved in the operation of the technology. The cryptographic keys necessary to transact a digital asset may be subject to theft, loss, or destruction, which could adversely affect a company’s business or operations if it were dependent on the digital asset. Competing platforms and technologies may be developed such that consumers or investors use an alternative to digital assets. Currently, there are relatively few companies for which digital assets represents an attributable and significant revenue stream. Ther efore, the values of the companies included in the Index may not be a reflection of their connection to digital assets, but may be based on other business operations. In addition, these companies may engage in other lines of business unrelated to digital assets and these lines of business could adversely affect their operating results. These companies also may not be able to develop digital asset technology applications or may not be able to capitalize on those applications. Digital asset technologies also may never be fully implemented, which could adversely affect an investment in the Fund. Companies that use digital asset technologies may be subject to cybersecurity risk. In addition, certain features of digital asset technologies, such as decentralization, open source protocol, and reliance on peer-to-peer connectivity, may increase the risk of fraud or cyber-attack by potentially reducing the likelihood of a coordinated response. A significant disruption of Internet connectivity affecting large numbers of users or geographic areas could impede the functionality of digital asset technologies and adversely affect companies included in the Index. Digital Transformation Companies may be subject to the risks posed by conflicting intellectual property claims, which may reduce confidence in the viability of a digital asset. There may be risks posed by the lack of regulation for digital assets and any future regulatory developments could affect the viability and expansion of the use of digital assets. Because digital asset platforms may operate across many national boundaries and regulatory jurisdictions, it is possible that digital asset platforms may be subject to widespread and inconsistent regulation. Digital asset systems built using third party products may be subject to technical defects or vulnerabilities beyond a company’s control. Because many digital assets do not have a standardized exchange, like a stock market, there is less liquidity for such assets and greater possibility of volatility, fraud or manipulation. Certain of the Fund’s investments, including investments in companies that hold material amounts of digital assets, may be subject to the risks associated with investing in digital assets, including cryptocurrencies and crypto tokens. Such companies may be subject to the risk that: the technology that facilitates the transfer of a digital asset could fail; the decentralized, open source protocol of the applicable blockchain network could be affected by Internet connectivity disruptions, fraud, consensus failures or cybersecurity attacks; such network may not be adequately maintained by its participants; because digital assets are a new technological innovation with a limited history, they are highly speculative assets and may experience extreme price volatility; future regulatory actions or policies may limit the ability to sell, exchange or use a digital asset; the price of a digital asset may be impacted by the transactions of a small number of holders of such digital asset; and that a digital asset will decline in popularity, acceptance or use, thereby impairing its price. Special Risk Considerations of Investing in Canadian Issuers. Investments in securities of Canadian issuers, including issuers located outside of Canada that generate significant revenue from Canada, involve risks and special considerations not typically associated with investments in the U.S. securities market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Additionally, the Canadian economy is heavily dependent on relationships with certain key trading partners including the United States, countries in the European Union and China. Because the United States is Canada’s largest trading partner and foreign investor, the Canadian economy is dependent on and may be significantly affected by the U.S. economy. Reduction in spending on Canadian products and services or changes in the U.S. economy may adversely impact the Canadian economy. Trade agreements may further increase Canada’s dependency on the U.S. economy, and uncertainty as to future trade agreements may cause a decline in the value of the Fund’s Shares. Past periodic demands by the Province of Quebec for sovereignty have significantly affected equity valuations and foreign currency movements in the Canadian market and such demands may have this effect in the future. In addition, certain sectors of Canada’s economy may be subject to foreign ownership limitations. This may negatively impact the Fund’s ability to invest in Canadian issuers and to track the Index.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Investing in the Financials Sector. The Fund will be sensitive to, and its performance may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Information Technology Sector. The Fund will be sensitive to,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Index for a number of reasons. For example, the Fund incurs a number of operating expenses, including taxes, not applicable to the Index and incurs costs associated with buying and selling securities, especially when rebalancing the Fund’s securities holdings to reflect changes in the composition of the Index, or (to the extent the Fund effects creations and redemptions for cash) raising cash to meet redemptions or deploying cash in connection with newly created Creation Units, which are not factored into the return of the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Index. Errors in the Index data, the Index computations and/or the construction of the Index in accordance with its methodology may occur from time to time and may not be identified and corrected by the Index provider for a period of time or at all, which may have an adverse impact on the Fund and its shareholders. Shareholders should understand that any gains from the Index provider’s errors will be kept by the Fund and its shareholders and any losses or costs resulting from the Index provider’s errors will be borne by the Fund and its shareholders. When the Index is rebalanced and the Fund in turn rebalances its portfolio to attempt to increase the correlation between the Fund’s portfolio and the Index, any transaction costs and market exposure arising from such portfolio rebalancing will be borne directly by the Fund and its shareholders. Apart from scheduled rebalances, the Index provider or its agents may carry out additional ad hoc rebalances to the Index. Therefore, errors and additional ad hoc rebalances carried out by the Index provider or its agents to the Index may increase the costs to and the tracking error risk of the Fund. In addition, the Fund may not invest in certain securities included in the Index, or invest in them in the exact proportions in which they are represented in the Index. The Fund’s performance may also deviate from the return of the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ex is based on securities’ closing prices ( i.e. , the value of the Index is not based on fair value prices), the Fund’s ability to track the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Index. In light of the factors discussed above, the Fund’s return may deviate significantly from the return of the Index. Changes to the composition of the Index in connection with a rebalancing or reconstitution of the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Absence of Prior Active Market. The Fund is a newly organized series of an investment company and thus has no operating history. While the Fund’s Shares are expected to be listed on the Exchange, there can be no assurance that active trading markets for the Shares will develop or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Additionally, unusual market conditions may cause the Index provider to postpone a scheduled rebalance or reconstitution, which could cause th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Index is comprised of securities of a limited number of companies. Concentration Risk. The Fund’s assets may be concentrated in a particular sector or sectors or industry or group of industries to the extent th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4">
      <c r="A24" s="4" t="inlineStr">
        <is>
          <t>Risk Lose Money [Text]</t>
        </is>
      </c>
      <c r="B24" s="4" t="inlineStr">
        <is>
          <t>rr_RiskLoseMoney</t>
        </is>
      </c>
      <c r="C24" s="4" t="inlineStr">
        <is>
          <t>An investment in the Fund may lose money.</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Risk Nondiversified Status [Text]</t>
        </is>
      </c>
      <c r="B26" s="4" t="inlineStr">
        <is>
          <t>rr_RiskNondiversifiedStatus</t>
        </is>
      </c>
      <c r="C26"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Index is comprised of securities of a limited number of companies.</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Fund has not yet commenced operations and therefore does not have a performance history. Once available, the Fund’s performance information will be accessible on the Fund’s website at www.vaneck.com.</t>
        </is>
      </c>
    </row>
    <row r="29">
      <c r="A29" s="4" t="inlineStr">
        <is>
          <t>Performance One Year or Less [Text]</t>
        </is>
      </c>
      <c r="B29" s="4" t="inlineStr">
        <is>
          <t>rr_PerformanceOneYearOrLess</t>
        </is>
      </c>
      <c r="C29" s="4" t="inlineStr">
        <is>
          <t>The Fund has not yet commenced operations and therefore does not have a performance history.</t>
        </is>
      </c>
    </row>
    <row r="30">
      <c r="A30" s="4" t="inlineStr">
        <is>
          <t>Performance Availability Website Address [Text]</t>
        </is>
      </c>
      <c r="B30" s="4" t="inlineStr">
        <is>
          <t>rr_PerformanceAvailabilityWebSiteAddress</t>
        </is>
      </c>
      <c r="C30" s="4" t="inlineStr">
        <is>
          <t>www.vaneck.com</t>
        </is>
      </c>
    </row>
    <row r="31">
      <c r="A31" s="4" t="inlineStr">
        <is>
          <t>VanEck Vectors Digital Assets Equity ETF | VanEck Vectors Digital Assets Equity ETF</t>
        </is>
      </c>
    </row>
    <row r="32">
      <c r="A32" s="3" t="inlineStr">
        <is>
          <t>Prospectus [Line Items]</t>
        </is>
      </c>
      <c r="B32" s="4" t="inlineStr">
        <is>
          <t>rr_ProspectusLineItems</t>
        </is>
      </c>
    </row>
    <row r="33">
      <c r="A33" s="4" t="inlineStr">
        <is>
          <t>Trading Symbol</t>
        </is>
      </c>
      <c r="B33" s="4" t="inlineStr">
        <is>
          <t>dei_TradingSymbol</t>
        </is>
      </c>
      <c r="C33" s="4" t="inlineStr">
        <is>
          <t>DAPP</t>
        </is>
      </c>
    </row>
    <row r="34">
      <c r="A34" s="4" t="inlineStr">
        <is>
          <t>Shareholder Fee, Other</t>
        </is>
      </c>
      <c r="B34" s="4" t="inlineStr">
        <is>
          <t>rr_ShareholderFeeOther</t>
        </is>
      </c>
      <c r="C34" s="4" t="inlineStr">
        <is>
          <t xml:space="preserve">none
				</t>
        </is>
      </c>
    </row>
    <row r="35">
      <c r="A35" s="4" t="inlineStr">
        <is>
          <t>Management Fees (as a percentage of Assets)</t>
        </is>
      </c>
      <c r="B35" s="4" t="inlineStr">
        <is>
          <t>rr_ManagementFeesOverAssets</t>
        </is>
      </c>
      <c r="C35" s="4" t="inlineStr">
        <is>
          <t>0.65%</t>
        </is>
      </c>
    </row>
    <row r="36">
      <c r="A36" s="4" t="inlineStr">
        <is>
          <t>Other Expenses (as a percentage of Assets):</t>
        </is>
      </c>
      <c r="B36" s="4" t="inlineStr">
        <is>
          <t>rr_OtherExpensesOverAssets</t>
        </is>
      </c>
      <c r="C36" s="4" t="inlineStr">
        <is>
          <t xml:space="preserve">none
				</t>
        </is>
      </c>
      <c r="D36" s="4" t="inlineStr">
        <is>
          <t>[1],[2]</t>
        </is>
      </c>
    </row>
    <row r="37">
      <c r="A37" s="4" t="inlineStr">
        <is>
          <t>Expenses (as a percentage of Assets)</t>
        </is>
      </c>
      <c r="B37" s="4" t="inlineStr">
        <is>
          <t>rr_ExpensesOverAssets</t>
        </is>
      </c>
      <c r="C37" s="4" t="inlineStr">
        <is>
          <t>0.65%</t>
        </is>
      </c>
      <c r="D37" s="4" t="inlineStr">
        <is>
          <t>[1]</t>
        </is>
      </c>
    </row>
    <row r="38">
      <c r="A38" s="4" t="inlineStr">
        <is>
          <t>Expense Example, with Redemption, 1 Year</t>
        </is>
      </c>
      <c r="B38" s="4" t="inlineStr">
        <is>
          <t>rr_ExpenseExampleYear01</t>
        </is>
      </c>
      <c r="C38" s="5" t="n">
        <v>66</v>
      </c>
    </row>
    <row r="39">
      <c r="A39" s="4" t="inlineStr">
        <is>
          <t>Expense Example, with Redemption, 3 Years</t>
        </is>
      </c>
      <c r="B39" s="4" t="inlineStr">
        <is>
          <t>rr_ExpenseExampleYear03</t>
        </is>
      </c>
      <c r="C39" s="5" t="n">
        <v>208</v>
      </c>
    </row>
    <row r="40"/>
    <row r="41">
      <c r="A41" s="4" t="inlineStr">
        <is>
          <t>[1]</t>
        </is>
      </c>
      <c r="B41"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February 1, 2023.</t>
        </is>
      </c>
    </row>
    <row r="42">
      <c r="A42" s="4" t="inlineStr">
        <is>
          <t>[2]</t>
        </is>
      </c>
      <c r="B42" s="4" t="inlineStr">
        <is>
          <t>“Other Expenses” are based on estimated amounts for the current fiscal year.</t>
        </is>
      </c>
    </row>
  </sheetData>
  <mergeCells count="4">
    <mergeCell ref="C1:D1"/>
    <mergeCell ref="A40:C40"/>
    <mergeCell ref="B41:C41"/>
    <mergeCell ref="B42:C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5:53:00Z</dcterms:created>
  <dcterms:modified xmlns:dcterms="http://purl.org/dc/terms/" xmlns:xsi="http://www.w3.org/2001/XMLSchema-instance" xsi:type="dcterms:W3CDTF">2021-04-09T15:53:00Z</dcterms:modified>
</cp:coreProperties>
</file>